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MI Holdings, Inc.</t>
        </is>
      </c>
    </row>
    <row r="8">
      <c r="A8" s="4" t="inlineStr">
        <is>
          <t>Entity Central Index Key</t>
        </is>
      </c>
      <c r="B8" s="4" t="inlineStr">
        <is>
          <t>0001547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80" customWidth="1" min="3" max="3"/>
    <col width="33" customWidth="1" min="4" max="4"/>
    <col width="33" customWidth="1" min="5" max="5"/>
  </cols>
  <sheetData>
    <row r="1">
      <c r="A1" s="1" t="inlineStr">
        <is>
          <t>Pay vs Performance Disclosure</t>
        </is>
      </c>
      <c r="B1" s="2" t="inlineStr">
        <is>
          <t>3 Months Ended</t>
        </is>
      </c>
      <c r="C1" s="2" t="inlineStr">
        <is>
          <t>12 Months Ended</t>
        </is>
      </c>
    </row>
    <row r="2">
      <c r="B2" s="2" t="inlineStr">
        <is>
          <t>Dec. 31, 2022 USD ($)</t>
        </is>
      </c>
      <c r="C2" s="2" t="inlineStr">
        <is>
          <t>Dec. 31, 2022 USD ($) $ / shares</t>
        </is>
      </c>
      <c r="D2" s="2" t="inlineStr">
        <is>
          <t>Dec. 31, 2021 USD ($) $ / shares</t>
        </is>
      </c>
      <c r="E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Year (1) Summary Compensation Table Total for PEO (2) Compensation Actually Paid to PEO Average Summary Compensation Table Total for Non-PEO NEOs (2) Average Compensation Actually Paid to Non-PEO NEOs Value of Initial Fixed $100 Investment Based On: Net Book Value per Share (4) Total Shareholder Return Peer Group Total Shareholder Return (3) (a) (b) (c) (d) (e) (f) (g) (h) (i) 2022 $ 5,474,844 $ 4,432,296 $ 2,831,491 $ 2,463,710 $ 63 $ 80 $ 292.9 $ 21.76 2021 $ 4,970,949 $ 4,846,549 $ 2,605,661 $ 2,796,171 $ 66 $ 91 $ 231.1 $ 18.23 2020 $ 3,877,097 $ 1,435,428 $ 2,286,214 $ (317,064) $ 68 $ 86 $ 171.6 $ 15.45 </t>
        </is>
      </c>
      <c r="D4" s="4" t="inlineStr">
        <is>
          <t xml:space="preserve"> </t>
        </is>
      </c>
      <c r="E4" s="4" t="inlineStr">
        <is>
          <t xml:space="preserve"> </t>
        </is>
      </c>
    </row>
    <row r="5">
      <c r="A5" s="4" t="inlineStr">
        <is>
          <t>Company Selected Measure Name</t>
        </is>
      </c>
      <c r="B5" s="4" t="inlineStr">
        <is>
          <t xml:space="preserve"> </t>
        </is>
      </c>
      <c r="C5" s="4" t="inlineStr">
        <is>
          <t>BVPS</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Our PEO and Non-PEO NEOs for each applicable year were as follows: • 2022: Mr. Pollitzer served as our PEO and Messrs. Shuster, Mallela (who joined the Company on January 10, 2022 as our CFO), Leatherberry and Smith (a first-time NEO in 2022 and our Chief Risk Officer) served as our non-PEO NEOs. • 2021: Ms. Merkle served as our PEO and Messrs. Shuster, Pollitzer (as our Chief Financial Officer), Leatherberry, and Patrick Mathis (who retired in April 1, 2022) served as our non-PEO NEOs. </t>
        </is>
      </c>
      <c r="D6" s="4" t="inlineStr">
        <is>
          <t xml:space="preserve"> </t>
        </is>
      </c>
      <c r="E6" s="4" t="inlineStr">
        <is>
          <t xml:space="preserve"> </t>
        </is>
      </c>
    </row>
    <row r="7">
      <c r="A7" s="4" t="inlineStr">
        <is>
          <t>Peer Group Issuers, Footnote [Text Block]</t>
        </is>
      </c>
      <c r="B7" s="4" t="inlineStr">
        <is>
          <t xml:space="preserve"> </t>
        </is>
      </c>
      <c r="C7" s="4" t="inlineStr">
        <is>
          <t>The peer group used by the Company consists of the companies, including Essent Group Ltd., MGIC Investment Corporation, and Radian Group Inc., used in the Company’s performance graph as required</t>
        </is>
      </c>
      <c r="D7" s="4" t="inlineStr">
        <is>
          <t xml:space="preserve"> </t>
        </is>
      </c>
      <c r="E7" s="4" t="inlineStr">
        <is>
          <t xml:space="preserve"> </t>
        </is>
      </c>
    </row>
    <row r="8">
      <c r="A8" s="4" t="inlineStr">
        <is>
          <t>PEO Total Compensation Amount</t>
        </is>
      </c>
      <c r="B8" s="4" t="inlineStr">
        <is>
          <t xml:space="preserve"> </t>
        </is>
      </c>
      <c r="C8" s="5" t="n">
        <v>5474844</v>
      </c>
      <c r="D8" s="5" t="n">
        <v>4970949</v>
      </c>
      <c r="E8" s="5" t="n">
        <v>3877097</v>
      </c>
    </row>
    <row r="9">
      <c r="A9" s="4" t="inlineStr">
        <is>
          <t>PEO Actually Paid Compensation Amount</t>
        </is>
      </c>
      <c r="B9" s="4" t="inlineStr">
        <is>
          <t xml:space="preserve"> </t>
        </is>
      </c>
      <c r="C9" s="5" t="n">
        <v>4432296</v>
      </c>
      <c r="D9" s="6" t="n">
        <v>4846549</v>
      </c>
      <c r="E9" s="6" t="n">
        <v>1435428</v>
      </c>
    </row>
    <row r="10">
      <c r="A10" s="4" t="inlineStr">
        <is>
          <t>Adjustment To PEO Compensation, Footnote [Text Block]</t>
        </is>
      </c>
      <c r="B10" s="4" t="inlineStr">
        <is>
          <t xml:space="preserve"> </t>
        </is>
      </c>
      <c r="C10" s="4" t="inlineStr">
        <is>
          <t>The " 2022 Summary Compensation Table " totals reported for the PEO and the average of the Non-PEO NEOs for each year were subject to the following adjustments as set forth in the below table, per Item 402(v)(2)(iii) of Regulation S-K to calculate “compensation actually paid”. We did not make any assumptions in valuation that differs materially from those disclosed as of the grant date of such equity awards with respect to the amounts added relative to stock and option awards. As previously disclosed in our public filings, Ms. Merkle's departure on December 31, 2021 was a severance-qualifying involuntary termination of employment under the Company’s Severance Benefit Plan and she received a short-term incentive program payment and accelerated vesting of outstanding stock options and time-vesting RSU awards pursuant to her Separation Agreement, dated September 9, 2021. Mr. Mathis retired on April 1, 2022 pursuant to a Separation Agreement, dated November 12, 2021, which accelerated the vesting of his outstanding stock options and time-vesting restricted stock unit awards. Both of Ms. Merkle and Mr. Mathis' outstanding PRSUs remained outstanding and eligible to vest based on actual achievement of the applicable performance metrics for the applicable performance periods under each such respective awards they received. Adjustments to Determine "Compensation Actually Paid” 2022 2021 2020 PEO Average for Non-PEO NEOs PEO Average for Non-PEO NEOs PEO Average for Non-PEO NEOs Summary Compensation Table Total 5,474,844 2,831,491 4,970,949 2,605,661 3,877,097 2,286,214 Adjustments Deduction for Grant Date Fair Value of Awards Granted During Year (3,000,000) (1,540,534) (2,315,962) (991,737) (2,099,940) (1,012,344) Adjustment for Fair Value of Equity Calculated Using SEC Methodology (a) (i) Year-End Fair Value of Outstanding and Unvested Equity Awards Granted in the Applicable Year 2,427,410 1,246,502 1,100,082 942,150 1,534,311 739,664 (ii) Year over Year Change in Fair Value of Outstanding and Unvested Equity Awards Granted in Prior Years (559,539) (214,147) 1,072,757 283,714 (1,419,955) (1,413,923) (iii) Year over Year Change in Fair Value of Equity Awards Granted in Prior Years that Vested in the Year 89,581 140,398 18,723 (43,617) (456,086) (916,675) Compensation Actually Paid 4,432,296 2,463,710 4,846,549 2,796,171 1,435,428 (317,064)</t>
        </is>
      </c>
      <c r="D10" s="4" t="inlineStr">
        <is>
          <t xml:space="preserve"> </t>
        </is>
      </c>
      <c r="E10" s="4" t="inlineStr">
        <is>
          <t xml:space="preserve"> </t>
        </is>
      </c>
    </row>
    <row r="11">
      <c r="A11" s="4" t="inlineStr">
        <is>
          <t>Non-PEO NEO Average Total Compensation Amount</t>
        </is>
      </c>
      <c r="B11" s="4" t="inlineStr">
        <is>
          <t xml:space="preserve"> </t>
        </is>
      </c>
      <c r="C11" s="5" t="n">
        <v>2831491</v>
      </c>
      <c r="D11" s="6" t="n">
        <v>2605661</v>
      </c>
      <c r="E11" s="6" t="n">
        <v>2286214</v>
      </c>
    </row>
    <row r="12">
      <c r="A12" s="4" t="inlineStr">
        <is>
          <t>Non-PEO NEO Average Compensation Actually Paid Amount</t>
        </is>
      </c>
      <c r="B12" s="5" t="n">
        <v>2463710</v>
      </c>
      <c r="C12" s="5" t="n">
        <v>2463710</v>
      </c>
      <c r="D12" s="6" t="n">
        <v>2796171</v>
      </c>
      <c r="E12" s="6" t="n">
        <v>-317064</v>
      </c>
    </row>
    <row r="13">
      <c r="A13" s="4" t="inlineStr">
        <is>
          <t>Adjustment to Non-PEO NEO Compensation Footnote [Text Block]</t>
        </is>
      </c>
      <c r="B13" s="4" t="inlineStr">
        <is>
          <t xml:space="preserve"> </t>
        </is>
      </c>
      <c r="C13" s="4" t="inlineStr">
        <is>
          <t>The " 2022 Summary Compensation Table " totals reported for the PEO and the average of the Non-PEO NEOs for each year were subject to the following adjustments as set forth in the below table, per Item 402(v)(2)(iii) of Regulation S-K to calculate “compensation actually paid”. We did not make any assumptions in valuation that differs materially from those disclosed as of the grant date of such equity awards with respect to the amounts added relative to stock and option awards. As previously disclosed in our public filings, Ms. Merkle's departure on December 31, 2021 was a severance-qualifying involuntary termination of employment under the Company’s Severance Benefit Plan and she received a short-term incentive program payment and accelerated vesting of outstanding stock options and time-vesting RSU awards pursuant to her Separation Agreement, dated September 9, 2021. Mr. Mathis retired on April 1, 2022 pursuant to a Separation Agreement, dated November 12, 2021, which accelerated the vesting of his outstanding stock options and time-vesting restricted stock unit awards. Both of Ms. Merkle and Mr. Mathis' outstanding PRSUs remained outstanding and eligible to vest based on actual achievement of the applicable performance metrics for the applicable performance periods under each such respective awards they received. Adjustments to Determine "Compensation Actually Paid” 2022 2021 2020 PEO Average for Non-PEO NEOs PEO Average for Non-PEO NEOs PEO Average for Non-PEO NEOs Summary Compensation Table Total 5,474,844 2,831,491 4,970,949 2,605,661 3,877,097 2,286,214 Adjustments Deduction for Grant Date Fair Value of Awards Granted During Year (3,000,000) (1,540,534) (2,315,962) (991,737) (2,099,940) (1,012,344) Adjustment for Fair Value of Equity Calculated Using SEC Methodology (a) (i) Year-End Fair Value of Outstanding and Unvested Equity Awards Granted in the Applicable Year 2,427,410 1,246,502 1,100,082 942,150 1,534,311 739,664 (ii) Year over Year Change in Fair Value of Outstanding and Unvested Equity Awards Granted in Prior Years (559,539) (214,147) 1,072,757 283,714 (1,419,955) (1,413,923) (iii) Year over Year Change in Fair Value of Equity Awards Granted in Prior Years that Vested in the Year 89,581 140,398 18,723 (43,617) (456,086) (916,675) Compensation Actually Paid 4,432,296 2,463,710 4,846,549 2,796,171 1,435,428 (317,064)</t>
        </is>
      </c>
      <c r="D13" s="4" t="inlineStr">
        <is>
          <t xml:space="preserve"> </t>
        </is>
      </c>
      <c r="E13" s="4" t="inlineStr">
        <is>
          <t xml:space="preserve"> </t>
        </is>
      </c>
    </row>
    <row r="14">
      <c r="A14" s="4" t="inlineStr">
        <is>
          <t>Compensation Actually Paid vs. Total Shareholder Return [Text Block]</t>
        </is>
      </c>
      <c r="B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 </t>
        </is>
      </c>
      <c r="D16" s="4" t="inlineStr">
        <is>
          <t xml:space="preserve"> </t>
        </is>
      </c>
      <c r="E16" s="4" t="inlineStr">
        <is>
          <t xml:space="preserve"> </t>
        </is>
      </c>
    </row>
    <row r="17">
      <c r="A17" s="4" t="inlineStr">
        <is>
          <t>Tabular List [Table Text Block]</t>
        </is>
      </c>
      <c r="B17" s="4" t="inlineStr">
        <is>
          <t xml:space="preserve"> </t>
        </is>
      </c>
      <c r="C17" s="4" t="inlineStr">
        <is>
          <t>2022 Most Important Performance Metrics BVPS Adjusted Return on Equity Adjusted Net Operating Income</t>
        </is>
      </c>
      <c r="D17" s="4" t="inlineStr">
        <is>
          <t xml:space="preserve"> </t>
        </is>
      </c>
      <c r="E17" s="4" t="inlineStr">
        <is>
          <t xml:space="preserve"> </t>
        </is>
      </c>
    </row>
    <row r="18">
      <c r="A18" s="4" t="inlineStr">
        <is>
          <t>Total Shareholder Return Amount</t>
        </is>
      </c>
      <c r="B18" s="4" t="inlineStr">
        <is>
          <t xml:space="preserve"> </t>
        </is>
      </c>
      <c r="C18" s="5" t="n">
        <v>63</v>
      </c>
      <c r="D18" s="6" t="n">
        <v>66</v>
      </c>
      <c r="E18" s="6" t="n">
        <v>68</v>
      </c>
    </row>
    <row r="19">
      <c r="A19" s="4" t="inlineStr">
        <is>
          <t>Peer Group Total Shareholder Return Amount</t>
        </is>
      </c>
      <c r="B19" s="4" t="inlineStr">
        <is>
          <t xml:space="preserve"> </t>
        </is>
      </c>
      <c r="C19" s="6" t="n">
        <v>80</v>
      </c>
      <c r="D19" s="6" t="n">
        <v>91</v>
      </c>
      <c r="E19" s="6" t="n">
        <v>86</v>
      </c>
    </row>
    <row r="20">
      <c r="A20" s="4" t="inlineStr">
        <is>
          <t>Net Income (Loss)</t>
        </is>
      </c>
      <c r="B20" s="4" t="inlineStr">
        <is>
          <t xml:space="preserve"> </t>
        </is>
      </c>
      <c r="C20" s="5" t="n">
        <v>292900000</v>
      </c>
      <c r="D20" s="5" t="n">
        <v>231100000</v>
      </c>
      <c r="E20" s="5" t="n">
        <v>171600000</v>
      </c>
    </row>
    <row r="21">
      <c r="A21" s="4" t="inlineStr">
        <is>
          <t>Company Selected Measure Amount | $ / shares</t>
        </is>
      </c>
      <c r="B21" s="4" t="inlineStr">
        <is>
          <t xml:space="preserve"> </t>
        </is>
      </c>
      <c r="C21" s="7" t="n">
        <v>21.76</v>
      </c>
      <c r="D21" s="7" t="n">
        <v>18.23</v>
      </c>
      <c r="E21" s="7" t="n">
        <v>15.45</v>
      </c>
    </row>
    <row r="22">
      <c r="A22" s="4" t="inlineStr">
        <is>
          <t>PEO Name</t>
        </is>
      </c>
      <c r="B22" s="4" t="inlineStr">
        <is>
          <t xml:space="preserve"> </t>
        </is>
      </c>
      <c r="C22" s="4" t="inlineStr">
        <is>
          <t>Mr. Pollitzer</t>
        </is>
      </c>
      <c r="D22" s="4" t="inlineStr">
        <is>
          <t>Ms. Merkle</t>
        </is>
      </c>
      <c r="E22" s="4" t="inlineStr">
        <is>
          <t>Ms. Merkle</t>
        </is>
      </c>
    </row>
    <row r="23">
      <c r="A23" s="4" t="inlineStr">
        <is>
          <t>Additional 402(v) Disclosure [Text Block]</t>
        </is>
      </c>
      <c r="B23" s="4" t="inlineStr">
        <is>
          <t xml:space="preserve"> </t>
        </is>
      </c>
      <c r="C23" s="4" t="inlineStr">
        <is>
          <t>Relationship Between "Compensation Actually Paid" and Performance The following graphs show the relationship between compensation actually paid to our executives in the last three years from 2020 through the end of 2022 as disclosed in the Pay vs. Performance table, and each of the following: the Company's cumulative TSR, the peer group cumulative TSR, the Company's net income, and the BVPS. Below are the financial performance measures that we believe are the most important financial performance measures used to link NEO compensation to Company performance. For more information, please see “ Compensation of Named Executives – Compensation Discussion and Analysis ” and Appendix A</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BVPS</t>
        </is>
      </c>
      <c r="D26" s="4" t="inlineStr">
        <is>
          <t xml:space="preserve"> </t>
        </is>
      </c>
      <c r="E26" s="4" t="inlineStr">
        <is>
          <t xml:space="preserve"> </t>
        </is>
      </c>
    </row>
    <row r="27">
      <c r="A27" s="4" t="inlineStr">
        <is>
          <t>Non-GAAP Measure Description [Text Block]</t>
        </is>
      </c>
      <c r="B27" s="4" t="inlineStr">
        <is>
          <t xml:space="preserve"> </t>
        </is>
      </c>
      <c r="C27" s="4" t="inlineStr">
        <is>
          <t>BVPS is defined as the "Adjusted Book Value" for such year divided by the number of "Common Shares Outstanding."  "Adjusted Book Value" is a non-GAAP measure, and means, for any year, the consolidated stockholder's equity of the Company computed in accordance with GAAP, adjusted to exclude the impact of (i) accumulated other comprehensive income (loss); (ii) the cumulative effect of cash dividends paid on the Company's common stock during the Performance Period, (iii) the cumulative effect of the repurchase of the Company's common stock during the Performance Period, (iv) the cumulative effect of changes in the fair value of the Company's warrant liability to the extent such warrants are not exercised, (v) the cumulative effect of changes in accounting principles under GAAP, and (vi) the cumulative effect of changes in tax law.</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Adjusted Return on Equity</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Adjusted Net Operating Income</t>
        </is>
      </c>
      <c r="D33" s="4" t="inlineStr">
        <is>
          <t xml:space="preserve"> </t>
        </is>
      </c>
      <c r="E33" s="4" t="inlineStr">
        <is>
          <t xml:space="preserve"> </t>
        </is>
      </c>
    </row>
    <row r="34">
      <c r="A34" s="4" t="inlineStr">
        <is>
          <t>PEO [Member] | Adjustment, Equity Awards Reporte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5" t="n">
        <v>-3000000</v>
      </c>
      <c r="D36" s="5" t="n">
        <v>-2315962</v>
      </c>
      <c r="E36" s="5" t="n">
        <v>-2099940</v>
      </c>
    </row>
    <row r="37">
      <c r="A37" s="4" t="inlineStr">
        <is>
          <t>PEO [Member] | Adjustment, Year-End Fair Value of Outstanding and Unvested Equity Awards Granted in the Applicabl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 Equity Awards</t>
        </is>
      </c>
      <c r="B39" s="4" t="inlineStr">
        <is>
          <t xml:space="preserve"> </t>
        </is>
      </c>
      <c r="C39" s="6" t="n">
        <v>2427410</v>
      </c>
      <c r="D39" s="6" t="n">
        <v>1100082</v>
      </c>
      <c r="E39" s="6" t="n">
        <v>1534311</v>
      </c>
    </row>
    <row r="40">
      <c r="A40" s="4" t="inlineStr">
        <is>
          <t>PEO [Member] | Adjustment, Year over Year Change in Fair Value of Outstanding and Unvested Equity Awards Granted in Prior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 Equity Awards</t>
        </is>
      </c>
      <c r="B42" s="4" t="inlineStr">
        <is>
          <t xml:space="preserve"> </t>
        </is>
      </c>
      <c r="C42" s="6" t="n">
        <v>-559539</v>
      </c>
      <c r="D42" s="6" t="n">
        <v>1072757</v>
      </c>
      <c r="E42" s="6" t="n">
        <v>-1419955</v>
      </c>
    </row>
    <row r="43">
      <c r="A43" s="4" t="inlineStr">
        <is>
          <t>PEO [Member] | Adjustment, Year over Year Change in Fair Value of Equity Awards Granted in Prior Years that Vested in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4" t="inlineStr">
        <is>
          <t xml:space="preserve"> </t>
        </is>
      </c>
      <c r="C45" s="6" t="n">
        <v>89581</v>
      </c>
      <c r="D45" s="6" t="n">
        <v>18723</v>
      </c>
      <c r="E45" s="6" t="n">
        <v>-456086</v>
      </c>
    </row>
    <row r="46">
      <c r="A46" s="4" t="inlineStr">
        <is>
          <t>Non-PEO NEO [Member] | Adjustment, Equity Awards Repor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1540534</v>
      </c>
      <c r="D48" s="6" t="n">
        <v>-991737</v>
      </c>
      <c r="E48" s="6" t="n">
        <v>-1012344</v>
      </c>
    </row>
    <row r="49">
      <c r="A49" s="4" t="inlineStr">
        <is>
          <t>Non-PEO NEO [Member] | Adjustment, Year-End Fair Value of Outstanding and Unvested Equity Awards Granted in the Applicabl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4" t="inlineStr">
        <is>
          <t xml:space="preserve"> </t>
        </is>
      </c>
      <c r="C51" s="6" t="n">
        <v>1246502</v>
      </c>
      <c r="D51" s="6" t="n">
        <v>942150</v>
      </c>
      <c r="E51" s="6" t="n">
        <v>739664</v>
      </c>
    </row>
    <row r="52">
      <c r="A52" s="4" t="inlineStr">
        <is>
          <t>Non-PEO NEO [Member] | Adjustment, Year over Year Change in Fair Value of Outstanding and Unvested Equity Awards Granted in Prior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 Equity Awards</t>
        </is>
      </c>
      <c r="B54" s="4" t="inlineStr">
        <is>
          <t xml:space="preserve"> </t>
        </is>
      </c>
      <c r="C54" s="6" t="n">
        <v>-214147</v>
      </c>
      <c r="D54" s="6" t="n">
        <v>283714</v>
      </c>
      <c r="E54" s="6" t="n">
        <v>-1413923</v>
      </c>
    </row>
    <row r="55">
      <c r="A55" s="4" t="inlineStr">
        <is>
          <t>Non-PEO NEO [Member] | Adjustment, Year over Year Change in Fair Value of Equity Awards Granted in Prior Years that Vested in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4" t="inlineStr">
        <is>
          <t xml:space="preserve"> </t>
        </is>
      </c>
      <c r="C57" s="5" t="n">
        <v>140398</v>
      </c>
      <c r="D57" s="5" t="n">
        <v>-43617</v>
      </c>
      <c r="E57" s="5" t="n">
        <v>-91667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38:21Z</dcterms:created>
  <dcterms:modified xmlns:dcterms="http://purl.org/dc/terms/" xmlns:xsi="http://www.w3.org/2001/XMLSchema-instance" xsi:type="dcterms:W3CDTF">2023-03-30T21:38:21Z</dcterms:modified>
</cp:coreProperties>
</file>